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Aug. 14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is being made to correct the number of Class A common shares outstanding to 605,211 as of August 14, 2024.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4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875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Greenlane
Holdings, 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743745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3-0806637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095
    Broken Sound Parkway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100</t>
        </is>
      </c>
      <c r="C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Boca
    Raton</t>
        </is>
      </c>
      <c r="C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487</t>
        </is>
      </c>
      <c r="C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(877)</t>
        </is>
      </c>
      <c r="C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92-7660</t>
        </is>
      </c>
      <c r="C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
    A Common Stock, $0.01 par value per share</t>
        </is>
      </c>
      <c r="C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GNLN</t>
        </is>
      </c>
      <c r="C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No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No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Elected Not To Use the Extended Transition Period</t>
        </is>
      </c>
      <c r="B33" s="4" t="inlineStr">
        <is>
          <t>true</t>
        </is>
      </c>
      <c r="C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60521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5T01:58:07Z</dcterms:created>
  <dcterms:modified xmlns:dcterms="http://purl.org/dc/terms/" xmlns:xsi="http://www.w3.org/2001/XMLSchema-instance" xsi:type="dcterms:W3CDTF">2024-08-15T01:58:07Z</dcterms:modified>
</cp:coreProperties>
</file>